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6,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06, 2021</t>
        </is>
      </c>
    </row>
    <row r="2">
      <c r="A2" s="4" t="inlineStr">
        <is>
          <t>SUPPLEMENT DATED DECEMBER 6, 2021 TO THE SUMMARY PROSPECTUS AND PROSPECTUS DATED SEPTEMBER 1, 2021, as supplemented, AND THE CURRENT STATEMENT OF ADDITIONAL INFORMATION OF VANECK ETF TRUST IMPORTANT NOTICE REGARDING CHANGES IN INDEXES, INVESTMENT OBJECTIVES AND PRINCIPAL INVESTMENT STRATEGIES This Supplement updates certain information contained in the above-dated Summary Prospectus, Prospectus and the current Statement of Additional Information (“SAI”) for VanEck ® ETF Trust (the “Trust”) regarding VanEck High Yield Muni ETF, VanEck Intermediate Muni ETF, VanEck Long Muni ETF, VanEck Short High Yield Muni ETF and VanEck Short Muni ETF (each, a “Fund,” and together, the “Funds”), each a series of the Trust. You may obtain copies of each Fund’s Summary Prospectus, Prospectus and SAI free of charge, upon request, by calling toll-free 1.800.826.2333 or by visiting the VanEck website at www.vaneck.com. At a meeting held on November 30, 2021, the Board of Trustees (the “Board”) of the Trust considered and unanimously approved: (i) changing each Fund’s benchmark index; (ii) changing each Fund’s investment objective; and (iii) changing each Fund’s principal investment strategies, as further detailed in the table below. These changes for each Fund are expected to be implemented within a 9-month period in two phases. The Board has approved a change to each Fund’s investment objective of seeking to replicate as closely as possible, before fees and expenses, the price and yield performance of its respective Current Index (as defined below). On March 1, 2022, each Fund will seek to replicate as closely as possible, before fees and expenses, the price and yield performance of its Transition Index (as defined below). Beginning after November 30, 2022, each Fund will seek to replicate as closely as possible, before fees and expenses, the price and yield performance of its New Index (as defined below). Each Fund’s investment objective is not fundamental and may be changed by the Board without shareholder approval upon 60 days’ prior written notice to shareholders. During the period from March 1, 2022 to November 30, 2022 (the “Transition”), each Fund will seek to replicate the index set forth under the “Transition Index” column of the table below (each, a “Transition Index”). Each Transition Index is an interim index that will gradually increase exposure to other securities based on their weightings in the corresponding index set forth under the “New Index” column of the table below (each, a “New Index”) while proportionately reducing exposure to the corresponding index set forth under the “Current Index” column of the table below (each, a “Current Index”). During the Transition and after November 30, 2022, each Fund will invest by sampling the applicable index, meaning that it will purchase a subset of bonds in the applicable index in an effort to hold a portfolio of bonds with generally the same risk and return characteristics of such applicable index. The approach is intended to enable Van Eck Associates Corporation (the “Adviser”) to make the necessary adjustments to portfolio holdings in a manner that minimizes impact to Fund shareholders. Fund Name Current Index Transition Index (March 1, 2022 through November 30, 2022) New Index (Beginning December 1, 2022) VanEck High Yield Muni ETF Bloomberg Municipal Custom High Yield Composite Index ICE High Yield Crossover Municipal Bond Transition Index ICE Broad High Yield Crossover Municipal Index VanEck Intermediate Muni ETF Bloomberg AMT-Free Intermediate Continuous Municipal Index ICE Intermediate AMT-Free Broad National Municipal Transition Index ICE Intermediate AMT-Free Broad National Municipal Index VanEck Long Muni ETF Bloomberg AMT-Free Long Continuous Municipal Index ICE Long AMT-Free Broad National Municipal Transition Index ICE Long AMT-Free Broad National Municipal Index VanEck Short High Yield Muni ETF Bloomberg Municipal High Yield Short Duration Index ICE 1-12 Year High Yield Crossover Municipal Bond Transition Index ICE 1-12 Year Broad High Yield Crossover Municipal Index VanEck Short Muni ETF Bloomberg AMT-Free Short Continuous Municipal Index ICE Short AMT-Free Broad National Municipal Transition Index ICE Short AMT-Free Broad National Municipal Index The adjustments to each Fund’s portfolio holdings are expected to result in modest, temporary increases in each Fund’s transaction costs and turnover rate. The actual transaction costs, turnover rate, and any other costs will be highly dependent upon a number of factors, including the market environment at the time of the portfolio adjustments. In the weeks leading up to March 1, 2022, each Fund may seek to increase holdings of component securities in its respective Transition Index and/or decrease holdings of component securities in its respective Current Index that are not included in the Transition Index in preparation for the index change. In connection with such positioning, each Fund may or may not participate in any changes made to its respective Current Index, including the rebalance of the Current Index. As a result, the Funds may deviate from their investment strategies to a limited extent and the tracking error for each Fund with respect to its Current Index may widen in the weeks preceding March 1, 2022. When each Fund begins tracking its respective Transition Index and eventually its respective New Index, the below changes to the Summary Prospectuses, Prospectus and SAI for the Funds will go into effect. Effective on March 1, 2022, all references in each Fund's Summary Prospectus, Prospectus and the current SAI to its respective Current Index will be deleted and replaced with its respective Transition Index. Effective on December 1, 2022, all references in each Fund's Summary Prospectus, Prospectus and the current SAI to its respective Transition Index will be deleted and replaced with its respective New Index. In connection with the change to each Fund’s benchmark index, investment objective and principal investment strategies, on March 1, 2022, the first paragraph of the “Principal Investment Strategies” section of each Fund’s Summary Prospectus and of the Fund's “Summary Information- Principal Investment Strategies” section of the Prospectus will be deleted in its entirety and replaced with the following: Fund Name New Disclosure VanEck High Yield Muni ETF The Fund normally invests at least 80% of its total assets in securities that comprise the benchmark index. The High Yield Index is comprised of publicly traded municipal bonds that cover the U.S. dollar denominated high yield long-term tax-exempt bond market. The final version of the High Yield Index tracks the high yield municipal bond market with an ultimate weight of 70% in non-investment grade municipal bonds, 25% in triple-B rated investment grade municipal bonds and 5% in single-A rated investment grade municipal bonds (in accordance with the High Yield Index provider’s methodology). This 80% investment policy is non-fundamental and may be changed without shareholder approval upon 60 days' prior written notice to shareholders. VanEck Intermediate Muni ETF 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VanEck Long Muni ETF 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VanEck Short High Yield Muni ETF The Fund normally invests at least 80% of its total assets in securities that comprise the benchmark index. The Short High Yield Index is composed of publicly traded municipal bonds that cover the U.S. dollar denominated high yield short-term tax-exempt bond market. The final version of the Short High Yield Index tracks the high yield municipal bond market with an ultimate weight of 70% in non-investment grade municipal bonds, 20% in triple-B rated investment grade municipal bonds and a targeted 10% in single-A rated investment grade municipal bonds (in accordance with the Short High Yield Index provider's methodology). All bonds must have a nominal maturity of 1 to 12 years. This 80% investment policy is non-fundamental and may be changed without shareholder approval upon 60 days' prior written notice to shareholders. VanEck Short Muni ETF 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t>
        </is>
      </c>
    </row>
    <row r="3">
      <c r="A3" s="4" t="inlineStr">
        <is>
          <t>Please retain this supplement for future reference.</t>
        </is>
      </c>
    </row>
    <row r="4">
      <c r="A4" s="4" t="inlineStr">
        <is>
          <t>VanEck High Yield Muni ETF</t>
        </is>
      </c>
    </row>
    <row r="5">
      <c r="A5" s="4" t="inlineStr">
        <is>
          <t>VanEck High Yield Muni ETF</t>
        </is>
      </c>
    </row>
    <row r="6">
      <c r="A6" s="4" t="inlineStr">
        <is>
          <t>Principal Investment Strategies</t>
        </is>
      </c>
    </row>
    <row r="7">
      <c r="A7" s="4" t="inlineStr">
        <is>
          <t>The Fund normally invests at least 80% of its total assets in securities that comprise the benchmark index. The High Yield Index is comprised of publicly traded municipal bonds that cover the U.S. dollar denominated high yield long-term tax-exempt bond market. The final version of the High Yield Index tracks the high yield municipal bond market with an ultimate weight of 70% in non-investment grade municipal bonds, 25% in triple-B rated investment grade municipal bonds and 5% in single-A rated investment grade municipal bonds (in accordance with the High Yield Index provider’s methodology). This 80% investment policy is non-fundamental and may be changed without shareholder approval upon 60 days' prior written notice to shareholders.</t>
        </is>
      </c>
    </row>
    <row r="8">
      <c r="A8" s="4" t="inlineStr">
        <is>
          <t>VanEck Intermediate Muni ETF</t>
        </is>
      </c>
    </row>
    <row r="9">
      <c r="A9" s="4" t="inlineStr">
        <is>
          <t>VanEck Intermediate Muni ETF</t>
        </is>
      </c>
    </row>
    <row r="10">
      <c r="A10" s="4" t="inlineStr">
        <is>
          <t>Principal Investment Strategies</t>
        </is>
      </c>
    </row>
    <row r="11">
      <c r="A11"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t>
        </is>
      </c>
    </row>
    <row r="12">
      <c r="A12" s="4" t="inlineStr">
        <is>
          <t>VanEck Long Muni ETF</t>
        </is>
      </c>
    </row>
    <row r="13">
      <c r="A13" s="4" t="inlineStr">
        <is>
          <t>VanEck Long Muni ETF</t>
        </is>
      </c>
    </row>
    <row r="14">
      <c r="A14" s="4" t="inlineStr">
        <is>
          <t>Principal Investment Strategies</t>
        </is>
      </c>
    </row>
    <row r="15">
      <c r="A15"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t>
        </is>
      </c>
    </row>
    <row r="16">
      <c r="A16" s="4" t="inlineStr">
        <is>
          <t>VanEck Short High Yield Muni ETF</t>
        </is>
      </c>
    </row>
    <row r="17">
      <c r="A17" s="4" t="inlineStr">
        <is>
          <t>VanEck Short High Yield Muni ETF</t>
        </is>
      </c>
    </row>
    <row r="18">
      <c r="A18" s="4" t="inlineStr">
        <is>
          <t>Principal Investment Strategies</t>
        </is>
      </c>
    </row>
    <row r="19">
      <c r="A19"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final version of the Short High Yield Index tracks the high yield municipal bond market with an ultimate weight of 70% in non-investment grade municipal bonds, 20% in triple-B rated investment grade municipal bonds and a targeted 10% in single-A rated investment grade municipal bonds (in accordance with the Short High Yield Index provider's methodology). All bonds must have a nominal maturity of 1 to 12 years. This 80% investment policy is non-fundamental and may be changed without shareholder approval upon 60 days' prior written notice to shareholders.</t>
        </is>
      </c>
    </row>
    <row r="20">
      <c r="A20" s="4" t="inlineStr">
        <is>
          <t>VanEck Short Muni ETF</t>
        </is>
      </c>
    </row>
    <row r="21">
      <c r="A21" s="4" t="inlineStr">
        <is>
          <t>VanEck Short Muni ETF</t>
        </is>
      </c>
    </row>
    <row r="22">
      <c r="A22" s="4" t="inlineStr">
        <is>
          <t>Principal Investment Strategies</t>
        </is>
      </c>
    </row>
    <row r="23">
      <c r="A23"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SUPPLEMENT DATED DECEMBER 6, 2021 TO THE SUMMARY PROSPECTUS AND PROSPECTUS DATED SEPTEMBER 1, 2021, as supplemented, AND THE CURRENT STATEMENT OF ADDITIONAL INFORMATION OF VANECK ETF TRUST IMPORTANT NOTICE REGARDING CHANGES IN INDEXES, INVESTMENT OBJECTIVES AND PRINCIPAL INVESTMENT STRATEGIES This Supplement updates certain information contained in the above-dated Summary Prospectus, Prospectus and the current Statement of Additional Information (“SAI”) for VanEck ® ETF Trust (the “Trust”) regarding VanEck High Yield Muni ETF, VanEck Intermediate Muni ETF, VanEck Long Muni ETF, VanEck Short High Yield Muni ETF and VanEck Short Muni ETF (each, a “Fund,” and together, the “Funds”), each a series of the Trust. You may obtain copies of each Fund’s Summary Prospectus, Prospectus and SAI free of charge, upon request, by calling toll-free 1.800.826.2333 or by visiting the VanEck website at www.vaneck.com. At a meeting held on November 30, 2021, the Board of Trustees (the “Board”) of the Trust considered and unanimously approved: (i) changing each Fund’s benchmark index; (ii) changing each Fund’s investment objective; and (iii) changing each Fund’s principal investment strategies, as further detailed in the table below. These changes for each Fund are expected to be implemented within a 9-month period in two phases. The Board has approved a change to each Fund’s investment objective of seeking to replicate as closely as possible, before fees and expenses, the price and yield performance of its respective Current Index (as defined below). On March 1, 2022, each Fund will seek to replicate as closely as possible, before fees and expenses, the price and yield performance of its Transition Index (as defined below). Beginning after November 30, 2022, each Fund will seek to replicate as closely as possible, before fees and expenses, the price and yield performance of its New Index (as defined below). Each Fund’s investment objective is not fundamental and may be changed by the Board without shareholder approval upon 60 days’ prior written notice to shareholders. During the period from March 1, 2022 to November 30, 2022 (the “Transition”), each Fund will seek to replicate the index set forth under the “Transition Index” column of the table below (each, a “Transition Index”). Each Transition Index is an interim index that will gradually increase exposure to other securities based on their weightings in the corresponding index set forth under the “New Index” column of the table below (each, a “New Index”) while proportionately reducing exposure to the corresponding index set forth under the “Current Index” column of the table below (each, a “Current Index”). During the Transition and after November 30, 2022, each Fund will invest by sampling the applicable index, meaning that it will purchase a subset of bonds in the applicable index in an effort to hold a portfolio of bonds with generally the same risk and return characteristics of such applicable index. The approach is intended to enable Van Eck Associates Corporation (the “Adviser”) to make the necessary adjustments to portfolio holdings in a manner that minimizes impact to Fund shareholders. Fund Name Current Index Transition Index (March 1, 2022 through November 30, 2022) New Index (Beginning December 1, 2022) VanEck High Yield Muni ETF Bloomberg Municipal Custom High Yield Composite Index ICE High Yield Crossover Municipal Bond Transition Index ICE Broad High Yield Crossover Municipal Index VanEck Intermediate Muni ETF Bloomberg AMT-Free Intermediate Continuous Municipal Index ICE Intermediate AMT-Free Broad National Municipal Transition Index ICE Intermediate AMT-Free Broad National Municipal Index VanEck Long Muni ETF Bloomberg AMT-Free Long Continuous Municipal Index ICE Long AMT-Free Broad National Municipal Transition Index ICE Long AMT-Free Broad National Municipal Index VanEck Short High Yield Muni ETF Bloomberg Municipal High Yield Short Duration Index ICE 1-12 Year High Yield Crossover Municipal Bond Transition Index ICE 1-12 Year Broad High Yield Crossover Municipal Index VanEck Short Muni ETF Bloomberg AMT-Free Short Continuous Municipal Index ICE Short AMT-Free Broad National Municipal Transition Index ICE Short AMT-Free Broad National Municipal Index The adjustments to each Fund’s portfolio holdings are expected to result in modest, temporary increases in each Fund’s transaction costs and turnover rate. The actual transaction costs, turnover rate, and any other costs will be highly dependent upon a number of factors, including the market environment at the time of the portfolio adjustments. In the weeks leading up to March 1, 2022, each Fund may seek to increase holdings of component securities in its respective Transition Index and/or decrease holdings of component securities in its respective Current Index that are not included in the Transition Index in preparation for the index change. In connection with such positioning, each Fund may or may not participate in any changes made to its respective Current Index, including the rebalance of the Current Index. As a result, the Funds may deviate from their investment strategies to a limited extent and the tracking error for each Fund with respect to its Current Index may widen in the weeks preceding March 1, 2022. When each Fund begins tracking its respective Transition Index and eventually its respective New Index, the below changes to the Summary Prospectuses, Prospectus and SAI for the Funds will go into effect. Effective on March 1, 2022, all references in each Fund's Summary Prospectus, Prospectus and the current SAI to its respective Current Index will be deleted and replaced with its respective Transition Index. Effective on December 1, 2022, all references in each Fund's Summary Prospectus, Prospectus and the current SAI to its respective Transition Index will be deleted and replaced with its respective New Index. In connection with the change to each Fund’s benchmark index, investment objective and principal investment strategies, on March 1, 2022, the first paragraph of the “Principal Investment Strategies” section of each Fund’s Summary Prospectus and of the Fund's “Summary Information- Principal Investment Strategies” section of the Prospectus will be deleted in its entirety and replaced with the following: Fund Name New Disclosure VanEck High Yield Muni ETF The Fund normally invests at least 80% of its total assets in securities that comprise the benchmark index. The High Yield Index is comprised of publicly traded municipal bonds that cover the U.S. dollar denominated high yield long-term tax-exempt bond market. The final version of the High Yield Index tracks the high yield municipal bond market with an ultimate weight of 70% in non-investment grade municipal bonds, 25% in triple-B rated investment grade municipal bonds and 5% in single-A rated investment grade municipal bonds (in accordance with the High Yield Index provider’s methodology). This 80% investment policy is non-fundamental and may be changed without shareholder approval upon 60 days' prior written notice to shareholders. VanEck Intermediate Muni ETF 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VanEck Long Muni ETF 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VanEck Short High Yield Muni ETF The Fund normally invests at least 80% of its total assets in securities that comprise the benchmark index. The Short High Yield Index is composed of publicly traded municipal bonds that cover the U.S. dollar denominated high yield short-term tax-exempt bond market. The final version of the Short High Yield Index tracks the high yield municipal bond market with an ultimate weight of 70% in non-investment grade municipal bonds, 20% in triple-B rated investment grade municipal bonds and a targeted 10% in single-A rated investment grade municipal bonds (in accordance with the Short High Yield Index provider's methodology). All bonds must have a nominal maturity of 1 to 12 years. This 80% investment policy is non-fundamental and may be changed without shareholder approval upon 60 days' prior written notice to shareholders. VanEck Short Muni ETF 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t>
        </is>
      </c>
    </row>
    <row r="4">
      <c r="A4" s="4" t="inlineStr">
        <is>
          <t>Supplement Closing [Text Block]</t>
        </is>
      </c>
      <c r="B4" s="4" t="inlineStr">
        <is>
          <t>ck0001137360_SupplementClosingTextBlock</t>
        </is>
      </c>
      <c r="C4" s="4" t="inlineStr">
        <is>
          <t>Please retain this supplement for future reference.</t>
        </is>
      </c>
    </row>
    <row r="5">
      <c r="A5" s="4" t="inlineStr">
        <is>
          <t>VanEck High Yield Muni ETF</t>
        </is>
      </c>
    </row>
    <row r="6">
      <c r="A6" s="3" t="inlineStr">
        <is>
          <t>Prospectus [Line Items]</t>
        </is>
      </c>
      <c r="B6" s="4" t="inlineStr">
        <is>
          <t>rr_ProspectusLineItems</t>
        </is>
      </c>
    </row>
    <row r="7">
      <c r="A7" s="4" t="inlineStr">
        <is>
          <t>Risk/Return [Heading]</t>
        </is>
      </c>
      <c r="B7" s="4" t="inlineStr">
        <is>
          <t>rr_RiskReturnHeading</t>
        </is>
      </c>
      <c r="C7" s="4" t="inlineStr">
        <is>
          <t>VanEck High Yield Muni ETF</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Fund normally invests at least 80% of its total assets in securities that comprise the benchmark index. The High Yield Index is comprised of publicly traded municipal bonds that cover the U.S. dollar denominated high yield long-term tax-exempt bond market. The final version of the High Yield Index tracks the high yield municipal bond market with an ultimate weight of 70% in non-investment grade municipal bonds, 25% in triple-B rated investment grade municipal bonds and 5% in single-A rated investment grade municipal bonds (in accordance with the High Yield Index provider’s methodology). This 80% investment policy is non-fundamental and may be changed without shareholder approval upon 60 days' prior written notice to shareholders.</t>
        </is>
      </c>
    </row>
    <row r="10">
      <c r="A10" s="4" t="inlineStr">
        <is>
          <t>VanEck Intermediate Muni ETF</t>
        </is>
      </c>
    </row>
    <row r="11">
      <c r="A11" s="3" t="inlineStr">
        <is>
          <t>Prospectus [Line Items]</t>
        </is>
      </c>
      <c r="B11" s="4" t="inlineStr">
        <is>
          <t>rr_ProspectusLineItems</t>
        </is>
      </c>
    </row>
    <row r="12">
      <c r="A12" s="4" t="inlineStr">
        <is>
          <t>Risk/Return [Heading]</t>
        </is>
      </c>
      <c r="B12" s="4" t="inlineStr">
        <is>
          <t>rr_RiskReturnHeading</t>
        </is>
      </c>
      <c r="C12" s="4" t="inlineStr">
        <is>
          <t>VanEck Intermediate Muni ETF</t>
        </is>
      </c>
    </row>
    <row r="13">
      <c r="A13" s="4" t="inlineStr">
        <is>
          <t>Strategy [Heading]</t>
        </is>
      </c>
      <c r="B13" s="4" t="inlineStr">
        <is>
          <t>rr_StrategyHeading</t>
        </is>
      </c>
      <c r="C13" s="4" t="inlineStr">
        <is>
          <t>Principal Investment Strategies</t>
        </is>
      </c>
    </row>
    <row r="14">
      <c r="A14" s="4" t="inlineStr">
        <is>
          <t>Strategy Narrative [Text Block]</t>
        </is>
      </c>
      <c r="B14" s="4" t="inlineStr">
        <is>
          <t>rr_StrategyNarrativeTextBlock</t>
        </is>
      </c>
      <c r="C14"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t>
        </is>
      </c>
    </row>
    <row r="15">
      <c r="A15" s="4" t="inlineStr">
        <is>
          <t>VanEck Long Muni ETF</t>
        </is>
      </c>
    </row>
    <row r="16">
      <c r="A16" s="3" t="inlineStr">
        <is>
          <t>Prospectus [Line Items]</t>
        </is>
      </c>
      <c r="B16" s="4" t="inlineStr">
        <is>
          <t>rr_ProspectusLineItems</t>
        </is>
      </c>
    </row>
    <row r="17">
      <c r="A17" s="4" t="inlineStr">
        <is>
          <t>Risk/Return [Heading]</t>
        </is>
      </c>
      <c r="B17" s="4" t="inlineStr">
        <is>
          <t>rr_RiskReturnHeading</t>
        </is>
      </c>
      <c r="C17" s="4" t="inlineStr">
        <is>
          <t>VanEck Long Muni ETF</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t>
        </is>
      </c>
    </row>
    <row r="20">
      <c r="A20" s="4" t="inlineStr">
        <is>
          <t>VanEck Short High Yield Muni ETF</t>
        </is>
      </c>
    </row>
    <row r="21">
      <c r="A21" s="3" t="inlineStr">
        <is>
          <t>Prospectus [Line Items]</t>
        </is>
      </c>
      <c r="B21" s="4" t="inlineStr">
        <is>
          <t>rr_ProspectusLineItems</t>
        </is>
      </c>
    </row>
    <row r="22">
      <c r="A22" s="4" t="inlineStr">
        <is>
          <t>Risk/Return [Heading]</t>
        </is>
      </c>
      <c r="B22" s="4" t="inlineStr">
        <is>
          <t>rr_RiskReturnHeading</t>
        </is>
      </c>
      <c r="C22" s="4" t="inlineStr">
        <is>
          <t>VanEck Short High Yield Muni ETF</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final version of the Short High Yield Index tracks the high yield municipal bond market with an ultimate weight of 70% in non-investment grade municipal bonds, 20% in triple-B rated investment grade municipal bonds and a targeted 10% in single-A rated investment grade municipal bonds (in accordance with the Short High Yield Index provider's methodology). All bonds must have a nominal maturity of 1 to 12 years. This 80% investment policy is non-fundamental and may be changed without shareholder approval upon 60 days' prior written notice to shareholders.</t>
        </is>
      </c>
    </row>
    <row r="25">
      <c r="A25" s="4" t="inlineStr">
        <is>
          <t>VanEck Short Muni ETF</t>
        </is>
      </c>
    </row>
    <row r="26">
      <c r="A26" s="3" t="inlineStr">
        <is>
          <t>Prospectus [Line Items]</t>
        </is>
      </c>
      <c r="B26" s="4" t="inlineStr">
        <is>
          <t>rr_ProspectusLineItems</t>
        </is>
      </c>
    </row>
    <row r="27">
      <c r="A27" s="4" t="inlineStr">
        <is>
          <t>Risk/Return [Heading]</t>
        </is>
      </c>
      <c r="B27" s="4" t="inlineStr">
        <is>
          <t>rr_RiskReturnHeading</t>
        </is>
      </c>
      <c r="C27" s="4" t="inlineStr">
        <is>
          <t>VanEck Short Muni ETF</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2:32:46Z</dcterms:created>
  <dcterms:modified xmlns:dcterms="http://purl.org/dc/terms/" xmlns:xsi="http://www.w3.org/2001/XMLSchema-instance" xsi:type="dcterms:W3CDTF">2021-12-06T12:32:46Z</dcterms:modified>
</cp:coreProperties>
</file>